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OFUND" sheetId="2" state="visible" r:id="rId2"/>
    <sheet xmlns:r="http://schemas.openxmlformats.org/officeDocument/2006/relationships" name="Risk_Return Detail Data- PROFU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PROFUNDS</t>
  </si>
  <si>
    <t>Central Index Key</t>
  </si>
  <si>
    <t>dei_EntityCentralIndexKey</t>
  </si>
  <si>
    <t>Amendment Flag</t>
  </si>
  <si>
    <t>dei_AmendmentFlag</t>
  </si>
  <si>
    <t>false</t>
  </si>
  <si>
    <t>Document Creation Date</t>
  </si>
  <si>
    <t>dei_DocumentCreationDate</t>
  </si>
  <si>
    <t>Jul. 27,
		2018</t>
  </si>
  <si>
    <t>Document Effective Date</t>
  </si>
  <si>
    <t>dei_DocumentEffectiveDate</t>
  </si>
  <si>
    <t>Prospectus Date</t>
  </si>
  <si>
    <t>rr_ProspectusDate</t>
  </si>
  <si>
    <t>May 1,
		2018</t>
  </si>
  <si>
    <t>May 01, 2018</t>
  </si>
  <si>
    <t>IMPORTANT NOTICE REGARDING CHANGE IN UNDERLYING INDEX ProFund VP Telecommunications ProFund VP Pharmaceuticals Supplement dated July 27, 2018 to each Fund’s Summary Prospectus, Statutory Prospectus and Statement of Additional Information dated May 1, 2018, each as supplemented or amended The Board of Trustees of ProFunds approved a change to the underlying index of each Fund. These changes are effective on or about September 28, 2018. Current Fund Name Current Index Name New Index Name New Index Description ProFund VP Telecommunications Dow Jones U.S. Telecommunications SM Dow Jones U.S. Select Telecommunications SM The Dow Jones U.S. Select Telecommunications SM The Index is published under the Bloomberg ticker symbol “DJSTEL.” ProFund VP Pharmaceuticals Dow Jones U.S. Pharmaceuticals SM Dow Jones U.S. Select Pharmaceuticals SM The Dow Jones U.S. Select Pharmaceuticals SM</t>
  </si>
  <si>
    <t>Supplement [Text Block]</t>
  </si>
  <si>
    <t>pf_SupplementTextBlock</t>
  </si>
  <si>
    <t>PROFUND VP TELECOMMUNICATIONS</t>
  </si>
  <si>
    <t>IMPORTANT NOTICE REGARDING CHANGE IN UNDERLYING INDEX ProFund VP Telecommunications Supplement dated July 27, 2018 to each Fund’s Summary Prospectus, Statutory Prospectus and Statement of Additional Information dated May 1, 2018, each as supplemented or amended The Board of Trustees of ProFunds approved a change to the underlying index of each Fund. These changes are effective on or about September 28, 2018. Current Fund Name Current Index Name New Index Name New Index Description ProFund VP Telecommunications Dow Jones U.S. Telecommunications SM Dow Jones U.S. Select Telecommunications SM The Dow Jones U.S. Select Telecommunications SM The Index is published under the Bloomberg ticker symbol “DJSTEL.”</t>
  </si>
  <si>
    <t>PROFUND VP PHARMACEUTICALS</t>
  </si>
  <si>
    <t>IMPORTANT NOTICE REGARDING CHANGE IN UNDERLYING INDEX ProFund VP Pharmaceuticals Supplement dated July 27, 2018 to each Fund’s Summary Prospectus, Statutory Prospectus and Statement of Additional Information dated May 1, 2018, each as supplemented or amended The Board of Trustees of ProFunds approved a change to the underlying index of each Fund. These changes are effective on or about September 28, 2018. Current Fund Name Current Index Name New Index Name New Index Description ProFund VP Pharmaceuticals Dow Jones U.S. Pharmaceuticals SM Dow Jones U.S. Select Pharmaceuticals SM The Dow Jones U.S. Select Pharmaceuticals S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8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09:46:34Z</dcterms:created>
  <dcterms:modified xmlns:dcterms="http://purl.org/dc/terms/" xmlns:xsi="http://www.w3.org/2001/XMLSchema-instance" xsi:type="dcterms:W3CDTF">2018-08-17T09:46:34Z</dcterms:modified>
</cp:coreProperties>
</file>